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iversi" sheetId="2" state="visible" r:id="rId2"/>
    <sheet xmlns:r="http://schemas.openxmlformats.org/officeDocument/2006/relationships" name="Risk_Return Detail Data- Div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ANGUARD VARIABLE INSURANCE FUNDS</t>
  </si>
  <si>
    <t>Central Index Key</t>
  </si>
  <si>
    <t>dei_EntityCentralIndexKey</t>
  </si>
  <si>
    <t>0000857490</t>
  </si>
  <si>
    <t>Amendment Flag</t>
  </si>
  <si>
    <t>dei_AmendmentFlag</t>
  </si>
  <si>
    <t>false</t>
  </si>
  <si>
    <t>Document Creation Date</t>
  </si>
  <si>
    <t>dei_DocumentCreationDate</t>
  </si>
  <si>
    <t>Dec. 16,
		2019</t>
  </si>
  <si>
    <t>Document Effective Date</t>
  </si>
  <si>
    <t>dei_DocumentEffectiveDate</t>
  </si>
  <si>
    <t>Prospectus Date</t>
  </si>
  <si>
    <t>rr_ProspectusDate</t>
  </si>
  <si>
    <t>Apr. 26,
		2019</t>
  </si>
  <si>
    <t>Entity Inv Company Type</t>
  </si>
  <si>
    <t>dei_EntityInvCompanyType</t>
  </si>
  <si>
    <t>N-1A</t>
  </si>
  <si>
    <t>Apr. 26, 2019</t>
  </si>
  <si>
    <t>[SHIP LOGO VANGUARD (R)] Vanguard Variable Insurance Fund Diversified Value Portfolio Supplement Dated December 16, 2019, to the Prospectus and Summary Prospectus Dated April 26, 2019 Restructuring of the Investment Advisory Team The board of trustees of Vanguard Variable Insurance Fund Diversified Value Portfolio (the Portfolio) approved restructuring of the Portfolio's investment advisory team, removing Barrow, Hanley, Mewhinney &amp; Strauss, LLC (Barrow, Hanley) as investment advisor to the Portfolio and adding Hotchkis and Wiley Capital Management, LLC (Hotchkis and Wiley) and Lazard Asset Management LLC (Lazard) to the Portfolio's investment advisory team. All references to Barrow, Hanley and all other details and descriptions regarding Barrow, Hanley's management of certain assets of the Portfolio in the Prospectus and Summary Prospectus are deleted in their entirety. Hotchkis and Wiley and Lazard each independently select and maintain a portfolio of common stocks for the Portfolio. The board of trustees determines the proportion of the Portfolio's assets to be managed by each advisor and may change these proportions at any time. The change in the Portfolio's investment advisory arrangement is expected to change the Portfolio's expense ratio to 0.28%. The Portfolio's investment objective, principal investment strategies, and principal risks are not expected to change. Prospectus and Summary Prospectus Text Changes The following replaces a similar table under the heading "Fees and Expenses" in the Portfolio Summary section: Annual Portfolio Operating Expenses Management Fees 0.27% 12b-1 Distribution Fee None Other Expenses 0.01% Total Annual Portfolio Operating Expenses1 0.28% 1 The expense information shown in the table has been restated to reflect estimated amounts. In the same section, the following replaces a similar table under "Example": 1 Year 3 Years 5 Years 10 Years $29 $90 $157 $356 The following is added under the heading "Principal Investment Strategies" in the Portfolio Summary section: The Portfolio uses multiple investment advisors. Each advisor independently selects and maintains a portfolio of common stocks for the Portfolio.</t>
  </si>
  <si>
    <t>Supplement to Prospectus [Text Block]</t>
  </si>
  <si>
    <t>rr_SupplementToProspectusTextBlock</t>
  </si>
  <si>
    <t>Diversified Valu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09:34:52Z</dcterms:created>
  <dcterms:modified xmlns:dcterms="http://purl.org/dc/terms/" xmlns:xsi="http://www.w3.org/2001/XMLSchema-instance" xsi:type="dcterms:W3CDTF">2020-01-07T09:34:52Z</dcterms:modified>
</cp:coreProperties>
</file>